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Phaeac"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DATUM ONE SERIES TRUST</t>
        </is>
      </c>
    </row>
    <row r="6">
      <c r="A6" s="4" t="inlineStr">
        <is>
          <t>Entity Central Index Key</t>
        </is>
      </c>
      <c r="B6" s="4" t="inlineStr">
        <is>
          <t>dei_EntityCentralIndexKey</t>
        </is>
      </c>
      <c r="C6" s="4" t="inlineStr">
        <is>
          <t>000180609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4,
		2022</t>
        </is>
      </c>
    </row>
    <row r="9">
      <c r="A9" s="4" t="inlineStr">
        <is>
          <t>Document Effective Date</t>
        </is>
      </c>
      <c r="B9" s="4" t="inlineStr">
        <is>
          <t>dei_DocumentEffectiveDate</t>
        </is>
      </c>
      <c r="C9" s="4" t="inlineStr">
        <is>
          <t>Jan. 25,
		2022</t>
        </is>
      </c>
    </row>
    <row r="10">
      <c r="A10" s="4" t="inlineStr">
        <is>
          <t>Prospectus Date</t>
        </is>
      </c>
      <c r="B10" s="4" t="inlineStr">
        <is>
          <t>rr_ProspectusDate</t>
        </is>
      </c>
      <c r="C10" s="4" t="inlineStr">
        <is>
          <t>Jul.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 PHAEACIAN GLOBAL VALUE FUND A SERIES OF DATUM ONE SERIES TRUST Supplement dated January 24, 2022 to the Prospectus dated July 29, 2021 Effective immediately, the following updates are being made to the Phaeacian Global Value Fund’s Prospectus. The “Key Person Risk” provided on page 4 under the “Principal Risks” section is deleted in its entirety and replaced with the following: Key Person Risk. </t>
        </is>
      </c>
    </row>
    <row r="4">
      <c r="A4" s="4" t="inlineStr">
        <is>
          <t>Phaeacian Global Value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 PHAEACIAN GLOBAL VALUE FUND A SERIES OF DATUM ONE SERIES TRUST Supplement dated January 24, 2022 to the Prospectus dated July 29, 2021 Effective immediately, the following updates are being made to the Phaeacian Global Value Fund’s Prospectus. The “Key Person Risk” provided on page 4 under the “Principal Risks” section is deleted in its entirety and replaced with the following: Key Person Risk.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4T22:15:00Z</dcterms:created>
  <dcterms:modified xmlns:dcterms="http://purl.org/dc/terms/" xmlns:xsi="http://www.w3.org/2001/XMLSchema-instance" xsi:type="dcterms:W3CDTF">2022-01-24T22:15:00Z</dcterms:modified>
</cp:coreProperties>
</file>